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Formation and Business of the C" sheetId="6" r:id="rId6"/>
    <s:sheet name="Summary of Significant Accounti" sheetId="7" r:id="rId7"/>
    <s:sheet name="Balance Sheet Components" sheetId="8" r:id="rId8"/>
    <s:sheet name="Fair Value Measurements" sheetId="9" r:id="rId9"/>
    <s:sheet name="Commitments and Contingencies" sheetId="10" r:id="rId10"/>
    <s:sheet name="Equity Incentive Plans" sheetId="11" r:id="rId11"/>
    <s:sheet name="Net Loss per Share of Common St" sheetId="12" r:id="rId12"/>
    <s:sheet name="Summary of Significant Accoun13" sheetId="13" r:id="rId13"/>
    <s:sheet name="Summary of Significant Accoun14" sheetId="14" r:id="rId14"/>
    <s:sheet name="Balance Sheet Components (Table" sheetId="15" r:id="rId15"/>
    <s:sheet name="Fair Value Measurements (Tables" sheetId="16" r:id="rId16"/>
    <s:sheet name="Net Loss per Share of Common 17" sheetId="17" r:id="rId17"/>
    <s:sheet name="Formation and Business of the18" sheetId="18" r:id="rId18"/>
    <s:sheet name="Summary of Significant Accoun19" sheetId="19" r:id="rId19"/>
    <s:sheet name="Summary of Significant Accoun20" sheetId="20" r:id="rId20"/>
    <s:sheet name="Balance Sheet Components - Prep" sheetId="21" r:id="rId21"/>
    <s:sheet name="Balance Sheet Components - Accr" sheetId="22" r:id="rId22"/>
    <s:sheet name="Fair Value Measurements - Finan" sheetId="23" r:id="rId23"/>
    <s:sheet name="Commitments and Contingencies -" sheetId="24" r:id="rId24"/>
    <s:sheet name="Equity Incentive Plans - Additi" sheetId="25" r:id="rId25"/>
    <s:sheet name="Net Loss per Share of Common 26" sheetId="26" r:id="rId26"/>
    <s:sheet name="Net Loss per Share of Common 27" sheetId="27" r:id="rId27"/>
  </s:sheets>
  <s:definedNames/>
  <s:calcPr calcId="124519" calcMode="auto" fullCalcOnLoad="1"/>
</s:workbook>
</file>

<file path=xl/sharedStrings.xml><?xml version="1.0" encoding="utf-8"?>
<sst xmlns="http://schemas.openxmlformats.org/spreadsheetml/2006/main" uniqueCount="258">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VSAR</t>
  </si>
  <si>
    <t>Entity Registrant Name</t>
  </si>
  <si>
    <t>Versarti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Prepaid expenses</t>
  </si>
  <si>
    <t>Total current assets</t>
  </si>
  <si>
    <t>Other assets</t>
  </si>
  <si>
    <t>Property and equipment, net</t>
  </si>
  <si>
    <t>Total assets</t>
  </si>
  <si>
    <t>Current liabilities</t>
  </si>
  <si>
    <t>Accounts payable</t>
  </si>
  <si>
    <t>Accrued liabilities</t>
  </si>
  <si>
    <t>Total current liabilities</t>
  </si>
  <si>
    <t>Total liabilities</t>
  </si>
  <si>
    <t>Commitments and contingencies (Note 5)</t>
  </si>
  <si>
    <t>Stockholders' equity</t>
  </si>
  <si>
    <t>Preferred stock, $0.0001 par value; 5,000,000 shares authorized at June 30, 2015 and December 31, 2014, respectively; zero shares issued and outstanding at June 30, 2015 and December 31, 2014, respectively</t>
  </si>
  <si>
    <t>Common stock, $0.0001 par value, 50,000,000 shares authorized at June 30, 2015 and December 31, 2014; 29,331,445 and 24,245,437 shares issued and outstanding at June 30, 2015 and December 31, 2014,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Jun. 30, 2014</t>
  </si>
  <si>
    <t>Operating expenses</t>
  </si>
  <si>
    <t>Research and development</t>
  </si>
  <si>
    <t>General and administrative</t>
  </si>
  <si>
    <t>Total operating expenses</t>
  </si>
  <si>
    <t>Loss from operations</t>
  </si>
  <si>
    <t>Interest income</t>
  </si>
  <si>
    <t>Other income (expense), net</t>
  </si>
  <si>
    <t>Net loss and comprehensive loss</t>
  </si>
  <si>
    <t>Deemed dividend related to beneficial conversion feature of convertible preferred stock</t>
  </si>
  <si>
    <t>Net loss attributable to common stockholders</t>
  </si>
  <si>
    <t>Net loss per basic and diluted share attributable to common stockholders</t>
  </si>
  <si>
    <t>Weighted-average common shares used to compute basic and diluted net loss per share</t>
  </si>
  <si>
    <t>Condensed Consolidated Statements of Cash Flows (Unaudited) - USD ($) $ in Thousands</t>
  </si>
  <si>
    <t>Cash flows from operating activities</t>
  </si>
  <si>
    <t>Net loss</t>
  </si>
  <si>
    <t>Adjustments to reconcile net loss to net cash used in operating activities</t>
  </si>
  <si>
    <t>Depreciation and amortization</t>
  </si>
  <si>
    <t>Loss on sale of assets</t>
  </si>
  <si>
    <t>Stock-based compensation expense</t>
  </si>
  <si>
    <t>Remeasurement of convertible preferred stock call option liability</t>
  </si>
  <si>
    <t>Remeasurement of convertible preferred stock warrant liability</t>
  </si>
  <si>
    <t>Changes in assets and liabilities</t>
  </si>
  <si>
    <t>Prepaid expenses and other assets</t>
  </si>
  <si>
    <t>Accrued liabilities and other liabilities</t>
  </si>
  <si>
    <t>Net cash used in operating activities</t>
  </si>
  <si>
    <t>Cash flows from investing activities</t>
  </si>
  <si>
    <t>Purchase of property and equipment</t>
  </si>
  <si>
    <t>Net cash used in investing activities</t>
  </si>
  <si>
    <t>Cash flows from financing activities</t>
  </si>
  <si>
    <t>Proceeds from issuance of common stock in initial public offering, net of issuance costs</t>
  </si>
  <si>
    <t>Proceeds from issuance of common stock in follow-on offering, net of issuance costs</t>
  </si>
  <si>
    <t>Proceeds from issuance of convertible preferred stock, net of issuance costs</t>
  </si>
  <si>
    <t>Proceeds from exercise of convertible preferred stock warrants</t>
  </si>
  <si>
    <t>Proceeds from issuance of equity awards in connection with equity incentive plans</t>
  </si>
  <si>
    <t>Net cash provided by financing activities</t>
  </si>
  <si>
    <t>Net increase in cash and cash equivalents</t>
  </si>
  <si>
    <t>Cash and cash equivalents at beginning of period</t>
  </si>
  <si>
    <t>Cash and cash equivalents at end of period</t>
  </si>
  <si>
    <t>Supplemental disclosure of noncash items</t>
  </si>
  <si>
    <t>Offering issuance costs</t>
  </si>
  <si>
    <t>Conversion of preferred stock call option liability [Member]</t>
  </si>
  <si>
    <t>Conversion of liability to additional paid in capital</t>
  </si>
  <si>
    <t>Conversion of preferred stock warrant liability [Member]</t>
  </si>
  <si>
    <t>Conversion of preferred stock to common stock [Member]</t>
  </si>
  <si>
    <t>Conversion to common stock and additional paid in capital</t>
  </si>
  <si>
    <t>Formation and Business of the Company</t>
  </si>
  <si>
    <t>Accounting Policies [Abstract]</t>
  </si>
  <si>
    <t xml:space="preserve">1. Formation and Business of the Company Versartis, Inc. (the “Company”) was incorporated on December 10, 2008 in the State of Delaware. The Company is an endocrine-focused biopharmaceutical company initially developing long-acting recombinant human growth hormone for the treatment of growth hormone deficiency. The Company is developing drug candidates that it has licensed from Amunix Operating Inc. (“Amunix”). The Company’s headquarters and operations are in Menlo Park, California. Since incorporation, the Company has been primarily performing research and development activities, including early clinical trials, filing patent applications, obtaining regulatory approvals, hiring personnel, and raising capital to support and expand these activities. Unaudited Interim Financial Information The accompanying financial information as of June 30, 2015 is unaudited. The condensed consolidated financial statements included in this report reflect all adjustments (consisting only of normal recurring adjustments) that management considers necessary for the fair presentation of the results of operations for the interim periods covered and of the financial condition of the Company at the date of the interim balance sheet. The December 31, 2014 condensed consolidated balance sheet was derived from audited financial statements, but does not include all disclosures required by generally accepted accounting principles in the United States of America, or GAAP.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for the year ended December 31, 2014 included in the Company’s annual report on Form 10-K filed on March 6, 2015 with the U.S. Securities and Exchange Commission (“SEC”). Secondary Offering In January 2015, the Company completed a secondary public offering of common stock, pursuant to which the Company issued 4,999,999 shares of common stock, which includes shares issued pursuant to the underwriters’ exercise of their over-allotment option, and received net proceeds of approximately $80.2 million, after underwriting discounts, commissions and estimated offering expenses. </t>
  </si>
  <si>
    <t>Summary of Significant Accounting Policies</t>
  </si>
  <si>
    <t>2. Summary of Significant Accounting Policies Basis of Presentation and Use of Estimates The accompanying condensed consolidated financial statements have been prepared in accordance with accounting principles generally accepted in the United States of America (“U.S. GAAP”).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condensed consolidated financial statements are consolidated for the six months ended June 30, 2015 and year ended December 31, 2014 and include the accounts of Versartis, Inc. and its wholly-owned subsidiaries, Versartis Cayman Holdings Company and Versartis GmbH. All intercompany accounts and transactions have been eliminated. The U.S. dollar is the functional currency for all of the Company's consolidated operations, with the exception of Versartis GmbH, which utilizes the euro. All other accompanying condensed financial statements for the quarter ended June 30, 2014 include only the accounts of Versartis, Inc. As of June 30, 2015, we had cash and cash equivalents balance of $214.7 million consisting of cash and investments in highly liquid U.S. money market funds. We believe that our existing cash and cash equivalents will be sufficient to sustain operations for at least the next 12 months based on our existing business plan. If our potential Phase 3 clinical trials are successful, we will need to raise additional capital in order to further advance our product candidates towards regulatory approval and potential commercialization. Since inception, the Company has incurred net losses and negative cash flows from operations. At June 30, 2015, the Company had an accumulated deficit of $152.9 million and working capital of $211.3 million. The Company expects to continue to incur losses from costs related to the continuation of research and development and administrative activities for the foreseeable future. Although management has been successful in raising capital in the past, most recently in January 2015, there can be no assurance that the Company will be successful or that any needed financing will be available in the future at terms acceptable to the Company. Segments The Company operates in one segment. Management uses one measurement of profitability and does not segregate its business for internal reporting. All long-lived assets are maintained in the United States of America. Concentration of credit risk Financial instruments that potentially subject the Company to a concentration of credit risk consist of cash and cash equivalents. All of the Company’s cash and cash equivalents are held at multiple financial institutions that management believes are of high credit quality. Such deposits may, at times, exceed federally insured limit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launch and commercialize any product candidates for which it receives regulatory approval. There can be no assurance that such financing will be available or will be at terms acceptable by the Company. Cash and c e The Company considers all highly liquid investments purchased with an original maturity of three months or less to be cash equivalents. At June 30, 2015 and December 31, 2014 the Company’s cash and cash equivalents were held in multiple institutions in the United States and Europe and include deposits in money market funds which were unrestricted as to withdrawal or use. 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Impairment of Long-Lived Assets The Company reviews property and equipment for impairment whenever events or changes in circumstances indicate that the carrying amount of an asset may not be recoverable. Recoverability is measured by the comparison of the carrying amount to the undiscounted future net cash flows that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June 30, 2015 or December 31, 2014. Fair Value of Financial Instruments The carrying value of the Company’s cash and cash equivalents, prepaid expenses, accounts payable and accrued liabilities approximate fair value due to the short-term nature of these items. Convertible preferred stock call option liability and convertible preferred stock warrant liability, which were outstanding through the completion of the Company’s initial public offering during the three months ended March 31, 2014, were carried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Level I securities are comprised of highly liquid money market funds. 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Income t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net of estimated forfeitures, is reflected in the condensed consolidated statements of operations and comprehensive loss as follows (in thousands):
Three Months Ended
Six Months Ended
June 30,
June 30,
2015
2014
2015
2014
Operating Expenses
Research and development
$
632
$
242
$
1,236
$
367
General and administrative
3,605
825
4,989
1,126
Total
$
4,237
$
1,067
$
6,225
$
1,493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stock options, convertible preferred stock warrants, and shares issued under our Employee Stock Purchase Plan are considered to be potentially dilutive securities. Because the Company has reported a net loss for all of the periods presented, diluted net loss per common share is the same as basic net loss per common share for those periods. 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June 2014, the Financial Accounting Standards Board issued Accounting Standards Update 2014-10 , Elimination of Certain Financial Reporting Requirements, Including an Amendment to Variable Interest Entities Guidance in Topic 810, Consolidation Development Stage Entities Consolidation Risks and Uncertainties Under ASU 2014-10, entities are no longer required to apply the presentation and disclosure provisions of ASC 915 during annual periods beginning after December 15, 2014. In addition, the revisions to the consolidation standards are effective for annual periods beginning after December 15, 2015 for public companies and are effective for annual periods beginning after December 15, 2016 for nonpublic entities. Early adoption is permitted for any annual reporting period or interim period for which the entity’s financial statements have not yet been issued (public business entities) or made available for issuance (other entities). The Company has adopted ASU 2014-10, effective January 1, 2015, but there was no impact on its financial position, results of operations or cash flow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will apply the guidance and disclosure provisions of the new standard upon adoption.</t>
  </si>
  <si>
    <t>Balance Sheet Components</t>
  </si>
  <si>
    <t>Organization Consolidation And Presentation Of Financial Statements [Abstract]</t>
  </si>
  <si>
    <t>3. Balance Sheet Components Prepaid expenses (in thousands)
June 30,
December 31,
2015
2014
Preclinical and clinical (1)
$
3,390
$
2,216
Other
539
182
Total
$
3,929
$
2,398
(1)
Accrued Liabilities (in thousands)
June 30,
December 31,
2015
2014
Payroll and related
$
1,520
$
1,737
Preclinical and clinical
4,048
3,259
Professional services
42
411
Other
368
259
Total
$
5,978
$
5,666</t>
  </si>
  <si>
    <t>Fair Value Measurements</t>
  </si>
  <si>
    <t>Fair Value Disclosures [Abstract]</t>
  </si>
  <si>
    <t>4. Fair Value Measurements The following table sets forth the Company’s financial instruments that were measured at fair value on a recurring basis by level within the fair value hierarchy (in thousands):
Fair Value Measurements at June 30, 2015
(unaudited)
Total
Level 1
Level 2
Level 3
Assets
Money market funds
$
117,681
$
117,681
$
—
$
—
Fair Value Measurements at December 31, 2014
Total
Level 1
Level 2
Level 3
Assets
Money market funds
$
160,125
$
160,125
$
—
$
—</t>
  </si>
  <si>
    <t>Commitments and Contingencies</t>
  </si>
  <si>
    <t>Commitments And Contingencies Disclosure [Abstract]</t>
  </si>
  <si>
    <t xml:space="preserve">5. Commitments and Contingencies Facility Leases In March 2014, the Company entered into an operating facility lease agreement to lease 12,943 square feet in Menlo Park, California for its new headquarters building for a period of thirty-nine months. The total obligation for the Company under this lease is approximately $1.7 million as of June 30, 2015. In May 2015, the Company entered into an operating facility lease agreement to lease an additional 15,000 square feet in Menlo Park, California for a period of twenty-four months to support headcount growth at its headquarters. The lease is estimated to commence on March 1, 2016 and under this lease the total obligation for the Company is approximately $1.6 million as of June 30, 2015 </t>
  </si>
  <si>
    <t>Equity Incentive Plans</t>
  </si>
  <si>
    <t>Disclosure Of Compensation Related Costs Sharebased Payments [Abstract]</t>
  </si>
  <si>
    <t>6. Equity Incentive Plans The Company’s Board of Directors, or Board, and stockholders previously approved the 2009 Stock Plan, or the 2009 Plan. In March 2014, the stockholders approved the 2014 Equity Incentive Plan, or the 2014 Plan. As of March 21, 2014, the effective date of the 2014 Plan, the Company suspended the 2009 Plan and no additional awards may be granted under the 2009 Plan. Any shares of common stock covered by awards granted under the 2009 Plan that terminate after March 21, 2014 by expiration, forfeiture, cancellation or other means without the issuance of such shares, will be added to the 2014 Plan reserve. As of June 30, 2015, the total number of shares of common stock available for issuance under the 2014 Plan was approximately 1,399,000. Unless the Board provides otherwise, beginning on January 1, 2015, and continuing until the expiration of the 2014 Plan, the total number of shares of common stock available for issuance under the 2014 Plan will automatically increase annually on January 1 by 4.5% of the total number of issued and outstanding shares of common stock as of December 31 of the immediately preceding year. As of June 30, 2015, approximately 3,515,000 shares of common stock were subject to outstanding awards under the 2014 Plan. In March 2014, the Board and stockholders approved the 2014 Employee Stock Purchase Plan, or the ESPP, which became effective as of March 5, 2014. The Company has reserved a total of approximately 392,000 shares of common stock for issuance under the ESPP. Unless the Board provides otherwise, beginning on January 1, 2015,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300,000 shares of common stock. As of June 30, 2015, the Company has issued approximately 29,000 shares of common stock under the ESPP. On May 6, 2015, the Company’s co-founder and then CEO, Jeff Cleland, resigned as President and CEO and as a member of the Company’s Board of Directors. As part of the Separation and Consulting Agreement entered into between the Company and Dr. Cleland, the Company incurred $2.4 million of additional separation related costs, of which $2.0 million was calculated as the full fair value of Dr. Cleland’s unexercised vested stock options as well as his unvested stock options expected to vest over the 12 month term of his consulting agreement. The remaining $0.4 million of incremental payroll costs incurred during the three months ended June 30, 2015 related to a one-time cash severance payment associated with the Company’s CEO transition.</t>
  </si>
  <si>
    <t>Net Loss per Share of Common Stock</t>
  </si>
  <si>
    <t>Earnings Per Share [Abstract]</t>
  </si>
  <si>
    <t>7. Net loss per share of Common Stock The following table summarizes the computation of basic and diluted net loss per share attributable to common stockholders of the Company (in thousands, except per share data):
Three Months Ended
Six Months Ended
June 30,
June 30,
2015
2014
2015
2014
Net loss attributable to common stockholders - basic and diluted
$
(19,667
)
$
(8,600
)
$
(41,673
)
$
(53,585
)
Weighted-average shares outstanding
29,293
24,195
26,035
13,551
Less: weighted average shares subject to repurchase
—
-
—
-
Weighted-average shares used to compute basic and diluted net loss per share
29,293
24,195
26,035
13,551
Basic and diluted net loss per common share
$
(0.67
)
$
(0.36
)
$
(1.60
)
$
(3.95
) Basic net loss attributable to common stockholders per share is computed by dividing the net loss attributable to common stockholders by the weighted-average number of common shares outstanding for the period. Diluted net loss attributable to common stockholders per share is computed by dividing the net loss attributable to common stockholders by the weighted-average number of common shares and dilutive common stock equivalents outstanding for the period, determined using the treasury-stock method and the as-if converted method, for convertible securities, if inclusion of these is dilutive. Because the Company has reported a net loss for all periods presented, diluted net loss per common share is the same as basic net loss per common share for those periods. The following potentially dilutive securities outstanding at the end of the periods presented have been excluded from the computation of diluted shares outstanding as the effect would be anti-dilutive:
June 30,
2015
2014
Options to purchase common stock
3,234,916
2,526,446
Restricted stock units
280,255
104,821</t>
  </si>
  <si>
    <t>Summary of Significant Accounting Policies (Policies)</t>
  </si>
  <si>
    <t>Basis of Presentation and Use of Estimates</t>
  </si>
  <si>
    <t xml:space="preserve">Basis of Presentation and Use of Estimates The accompanying condensed consolidated financial statements have been prepared in accordance with accounting principles generally accepted in the United States of America (“U.S. GAAP”). The preparation of the accompanying condensed consolidated financial statements in accordance with U.S.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Actual results could differ from those estimates. The accompanying condensed consolidated financial statements are consolidated for the six months ended June 30, 2015 and year ended December 31, 2014 and include the accounts of Versartis, Inc. and its wholly-owned subsidiaries, Versartis Cayman Holdings Company and Versartis GmbH. All intercompany accounts and transactions have been eliminated. The U.S. dollar is the functional currency for all of the Company's consolidated operations, with the exception of Versartis GmbH, which utilizes the euro. All other accompanying condensed financial statements for the quarter ended June 30, 2014 include only the accounts of Versartis, Inc. As of June 30, 2015, we had cash and cash equivalents balance of $214.7 million consisting of cash and investments in highly liquid U.S. money market funds. We believe that our existing cash and cash equivalents will be sufficient to sustain operations for at least the next 12 months based on our existing business plan. If our potential Phase 3 clinical trials are successful, we will need to raise additional capital in order to further advance our product candidates towards regulatory approval and potential commercialization. Since inception, the Company has incurred net losses and negative cash flows from operations. At June 30, 2015, the Company had an accumulated deficit of $152.9 million and working capital of $211.3 million. The Company expects to continue to incur losses from costs related to the continuation of research and development and administrative activities for the foreseeable future. Although management has been successful in raising capital in the past, most recently in January 2015, there can be no assurance that the Company will be successful or that any needed financing will be available in the future at terms acceptable to the Company. </t>
  </si>
  <si>
    <t>Segment</t>
  </si>
  <si>
    <t xml:space="preserve">Segments The Company operates in one segment. Management uses one measurement of profitability and does not segregate its business for internal reporting. All long-lived assets are maintained in the United States of America. </t>
  </si>
  <si>
    <t>Concentration of Credit Risk</t>
  </si>
  <si>
    <t xml:space="preserve">Concentration of credit risk Financial instruments that potentially subject the Company to a concentration of credit risk consist of cash and cash equivalents. All of the Company’s cash and cash equivalents are held at multiple financial institutions that management believes are of high credit quality. Such deposits may, at times, exceed federally insured limits. </t>
  </si>
  <si>
    <t>Risk and Uncertainties</t>
  </si>
  <si>
    <t xml:space="preserve">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and sole source suppliers. Products developed by the Company require clearances from the U.S. Food and Drug Administration (“FDA”) or other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The Company expects to incur substantial operating losses for the next several years and will need to obtain additional financing in order to launch and commercialize any product candidates for which it receives regulatory approval. There can be no assurance that such financing will be available or will be at terms acceptable by the Company. </t>
  </si>
  <si>
    <t>Cash and Cash Equivalents</t>
  </si>
  <si>
    <t>Cash and c e The Company considers all highly liquid investments purchased with an original maturity of three months or less to be cash equivalents. At June 30, 2015 and December 31, 2014 the Company’s cash and cash equivalents were held in multiple institutions in the United States and Europe and include deposits in money market funds which were unrestricted as to withdrawal or use.</t>
  </si>
  <si>
    <t>Property and Equipment, Net</t>
  </si>
  <si>
    <t xml:space="preserve">Property and e Property and equipment are stated at cost and depreciated using the straight-line method over the estimated useful lives of the assets, generally between three and five years. Leasehold improvements are amortized on a straight-line basis over the lesser of their useful life or the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si>
  <si>
    <t>Impairment of Long-Lived Assets</t>
  </si>
  <si>
    <t>Impairment of Long-Lived Assets The Company reviews property and equipment for impairment whenever events or changes in circumstances indicate that the carrying amount of an asset may not be recoverable. Recoverability is measured by the comparison of the carrying amount to the undiscounted future net cash flows that the assets are expected to generate. If such assets are considered to be impaired, the impairment to be recognized is measured by the amount by which the carrying amount of the assets exceeds the fair value (i.e. determined through estimating projected discounted future net cash flows or other acceptable methods of determining fair value) arising from the asset. There have been no such impairments of long-lived assets as of June 30, 2015 or December 31, 2014.</t>
  </si>
  <si>
    <t>Fair Value of Financial Instruments</t>
  </si>
  <si>
    <t xml:space="preserve">Fair Value of Financial Instruments The carrying value of the Company’s cash and cash equivalents, prepaid expenses, accounts payable and accrued liabilities approximate fair value due to the short-term nature of these items. Convertible preferred stock call option liability and convertible preferred stock warrant liability, which were outstanding through the completion of the Company’s initial public offering during the three months ended March 31, 2014, were carried at fair valu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I
Unadjusted quoted prices in active markets for identical assets or liabilities;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Company’s financial instruments consist of Level I assets. Level I securities are comprised of highly liquid money market funds. </t>
  </si>
  <si>
    <t>Preclinical and Clinical Trial Accruals</t>
  </si>
  <si>
    <t xml:space="preserve">Preclinical and Clinical Trial Accruals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CROs”) that conduct and manage clinical trials on the Company’s behalf. The Company estimates preclinical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
  </si>
  <si>
    <t>Research and Development</t>
  </si>
  <si>
    <t xml:space="preserve">Research and d Research and development costs are charged to operations as incurred. Research and development costs include, but are not limited to, payroll and personnel expenses, laboratory supplies, consulting costs, external research and development expenses and allocated overhead, including rent, equipment depreciation, and utilities. Costs to acquire technologies to be used in research and development that have not reached technological feasibility and have no alternative future use are expensed to research and development costs when incurred. </t>
  </si>
  <si>
    <t>Income taxes</t>
  </si>
  <si>
    <t xml:space="preserve">Income t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si>
  <si>
    <t>Stock-Based compensation</t>
  </si>
  <si>
    <t>Stock-Based c For stock options granted to employees, the Company recognizes compensation expense for all stock-based awards based on the grant-date estimated fair value. The value of the portion of the award that is ultimately expected to vest is recognized as expense ratably over the requisite service period. The fair value of stock options is determined using the Black-Scholes option pricing model. The determination of fair value for stock-based awards on the date of grant using an option pricing model requires management to make certain assumptions regarding a number of complex and subjective variables. Stock-based compensation expense, net of estimated forfeitures, is reflected in the condensed consolidated statements of operations and comprehensive loss as follows (in thousands):
Three Months Ended
Six Months Ended
June 30,
June 30,
2015
2014
2015
2014
Operating Expenses
Research and development
$
632
$
242
$
1,236
$
367
General and administrative
3,605
825
4,989
1,126
Total
$
4,237
$
1,067
$
6,225
$
1,493</t>
  </si>
  <si>
    <t>Comprehensive Loss</t>
  </si>
  <si>
    <t xml:space="preserve">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For purposes of the diluted net loss per share calculation, convertible preferred stock, stock options, convertible preferred stock warrants, and shares issued under our Employee Stock Purchase Plan are considered to be potentially dilutive securities. Because the Company has reported a net loss for all of the periods presented, diluted net loss per common share is the same as basic net loss per common share for those periods. </t>
  </si>
  <si>
    <t>Recent Accounting Pronouncements</t>
  </si>
  <si>
    <t>Recent Accounting Pronouncements 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In June 2014, the Financial Accounting Standards Board issued Accounting Standards Update 2014-10 , Elimination of Certain Financial Reporting Requirements, Including an Amendment to Variable Interest Entities Guidance in Topic 810, Consolidation Development Stage Entities Consolidation Risks and Uncertainties Under ASU 2014-10, entities are no longer required to apply the presentation and disclosure provisions of ASC 915 during annual periods beginning after December 15, 2014. In addition, the revisions to the consolidation standards are effective for annual periods beginning after December 15, 2015 for public companies and are effective for annual periods beginning after December 15, 2016 for nonpublic entities. Early adoption is permitted for any annual reporting period or interim period for which the entity’s financial statements have not yet been issued (public business entities) or made available for issuance (other entities). The Company has adopted ASU 2014-10, effective January 1, 2015, but there was no impact on its financial position, results of operations or cash flows. In August 2014, the FASB issued new guidance related to the disclosures around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will apply the guidance and disclosure provisions of the new standard upon adoption.</t>
  </si>
  <si>
    <t>Summary of Significant Accounting Policies (Tables)</t>
  </si>
  <si>
    <t>Schedule of Estimated Stock-Based Compensation Expense</t>
  </si>
  <si>
    <t>Stock-based compensation expense, net of estimated forfeitures, is reflected in the condensed consolidated statements of operations and comprehensive loss as follows (in thousands):
Three Months Ended
Six Months Ended
June 30,
June 30,
2015
2014
2015
2014
Operating Expenses
Research and development
$
632
$
242
$
1,236
$
367
General and administrative
3,605
825
4,989
1,126
Total
$
4,237
$
1,067
$
6,225
$
1,493</t>
  </si>
  <si>
    <t>Balance Sheet Components (Tables)</t>
  </si>
  <si>
    <t>Prepaid Expenses and Other Current Assets</t>
  </si>
  <si>
    <t>Prepaid expenses (in thousands)
June 30,
December 31,
2015
2014
Preclinical and clinical (1)
$
3,390
$
2,216
Other
539
182
Total
$
3,929
$
2,398
(1)</t>
  </si>
  <si>
    <t>Accrued Liabilities</t>
  </si>
  <si>
    <t>Accrued Liabilities (in thousands)
June 30,
December 31,
2015
2014
Payroll and related
$
1,520
$
1,737
Preclinical and clinical
4,048
3,259
Professional services
42
411
Other
368
259
Total
$
5,978
$
5,666</t>
  </si>
  <si>
    <t>Fair Value Measurements (Tables)</t>
  </si>
  <si>
    <t>Financial Instruments Measured at Fair Value on Recurring Basis</t>
  </si>
  <si>
    <t>The following table sets forth the Company’s financial instruments that were measured at fair value on a recurring basis by level within the fair value hierarchy (in thousands):
Fair Value Measurements at June 30, 2015
(unaudited)
Total
Level 1
Level 2
Level 3
Assets
Money market funds
$
117,681
$
117,681
$
—
$
—
Fair Value Measurements at December 31, 2014
Total
Level 1
Level 2
Level 3
Assets
Money market funds
$
160,125
$
160,125
$
—
$
—</t>
  </si>
  <si>
    <t>Net Loss per Share of Common Stock (Tables)</t>
  </si>
  <si>
    <t>Summary of Computation of Basic and Diluted Net Loss Per Share</t>
  </si>
  <si>
    <t xml:space="preserve">The following table summarizes the computation of basic and diluted net loss per share attributable to common stockholders of the Company (in thousands, except per share data):
Three Months Ended
Six Months Ended
June 30,
June 30,
2015
2014
2015
2014
Net loss attributable to common stockholders - basic and diluted
$
(19,667
)
$
(8,600
)
$
(41,673
)
$
(53,585
)
Weighted-average shares outstanding
29,293
24,195
26,035
13,551
Less: weighted average shares subject to repurchase
—
-
—
-
Weighted-average shares used to compute basic and diluted net loss per share
29,293
24,195
26,035
13,551
Basic and diluted net loss per common share
$
(0.67
)
$
(0.36
)
$
(1.60
)
$
(3.95
) </t>
  </si>
  <si>
    <t>Summary of Potentially Anti-dilutive Securities Excluded from Computation of Diluted Shares Outstanding</t>
  </si>
  <si>
    <t>The following potentially dilutive securities outstanding at the end of the periods presented have been excluded from the computation of diluted shares outstanding as the effect would be anti-dilutive:
June 30,
2015
2014
Options to purchase common stock
3,234,916
2,526,446
Restricted stock units
280,255
104,821</t>
  </si>
  <si>
    <t>Formation and Business of the Company - Additional Information (Detail) - USD ($) $ in Thousands</t>
  </si>
  <si>
    <t>1 Months Ended</t>
  </si>
  <si>
    <t>Jan. 31, 2015</t>
  </si>
  <si>
    <t>Public Offering [Line Items]</t>
  </si>
  <si>
    <t>Business incorporated date</t>
  </si>
  <si>
    <t>Dec. 10,
		2008</t>
  </si>
  <si>
    <t>Proceeds from issuance of common stock in secondary offering, net of issuance costs</t>
  </si>
  <si>
    <t>Secondary Offering [Member]</t>
  </si>
  <si>
    <t>Secondary public offering shares of common stock issued</t>
  </si>
  <si>
    <t>Summary of Significant Accounting Policies - Additional Information (Detail)</t>
  </si>
  <si>
    <t>12 Months Ended</t>
  </si>
  <si>
    <t>Jun. 30, 2015USD ($)Segment</t>
  </si>
  <si>
    <t>Dec. 31, 2014USD ($)</t>
  </si>
  <si>
    <t>Mar. 31, 2015USD ($)</t>
  </si>
  <si>
    <t>Mar. 31, 2014USD ($)</t>
  </si>
  <si>
    <t>Dec. 31, 2013USD ($)</t>
  </si>
  <si>
    <t>Significant Accounting Policies [Line Items]</t>
  </si>
  <si>
    <t>Working capital</t>
  </si>
  <si>
    <t>Number of operating segment | Segment</t>
  </si>
  <si>
    <t>Cash and cash equivalents maturity period</t>
  </si>
  <si>
    <t>Three months or less</t>
  </si>
  <si>
    <t>Impairments of long-lived assets</t>
  </si>
  <si>
    <t>Minimum [Member]</t>
  </si>
  <si>
    <t>Property and equipment estimated useful lives</t>
  </si>
  <si>
    <t>3 years</t>
  </si>
  <si>
    <t>Maximum [Member]</t>
  </si>
  <si>
    <t>5 years</t>
  </si>
  <si>
    <t>Percentage for the amount of benefit realized upon ultimate settlement</t>
  </si>
  <si>
    <t>50.00%</t>
  </si>
  <si>
    <t>Summary of Significant Accounting Policies - Schedule of Estimated Stock-Based Compensation Expense (Detail) - USD ($) $ in Thousands</t>
  </si>
  <si>
    <t>Employee Service Share Based Compensation Allocation Of Recognized Period Costs [Line Items]</t>
  </si>
  <si>
    <t>Research and development [Member]</t>
  </si>
  <si>
    <t>General and administrative [Member]</t>
  </si>
  <si>
    <t>Balance Sheet Components - Prepaid Expenses and Other Current Assets (Detail) - USD ($) $ in Thousands</t>
  </si>
  <si>
    <t>Prepaid Expense And Other Assets [Abstract]</t>
  </si>
  <si>
    <t>Preclinical and clinical</t>
  </si>
  <si>
    <t>Other</t>
  </si>
  <si>
    <t>Total</t>
  </si>
  <si>
    <t>Balance Sheet Components - Accrued Liabilities (Detail) - USD ($) $ in Thousands</t>
  </si>
  <si>
    <t>Payables And Accruals [Abstract]</t>
  </si>
  <si>
    <t>Payroll and related</t>
  </si>
  <si>
    <t>Professional services</t>
  </si>
  <si>
    <t>Fair Value Measurements - Financial Instruments Measured at Fair Value on Recurring Basis (Detail) - Money market funds [Member] - Recurring [Member] - USD ($) $ in Thousands</t>
  </si>
  <si>
    <t>Fair Value Assets And Liabilities Measured On Recurring And Nonrecurring Basis [Line Items]</t>
  </si>
  <si>
    <t>Assets, fair value</t>
  </si>
  <si>
    <t>Level 1 [Member]</t>
  </si>
  <si>
    <t>Commitments and Contingencies - Additional Information (Detail) - Menlo Park, California [Member] $ in Millions</t>
  </si>
  <si>
    <t>May. 31, 2015ft²</t>
  </si>
  <si>
    <t>Mar. 31, 2014ft²</t>
  </si>
  <si>
    <t>Jun. 30, 2015USD ($)</t>
  </si>
  <si>
    <t>Loss Contingencies [Line Items]</t>
  </si>
  <si>
    <t>Operating facility lease area</t>
  </si>
  <si>
    <t>Operating facility lease term</t>
  </si>
  <si>
    <t>24 months</t>
  </si>
  <si>
    <t>39 months</t>
  </si>
  <si>
    <t>Total obligation under lease | $</t>
  </si>
  <si>
    <t>Lease commencement date</t>
  </si>
  <si>
    <t>Mar. 1,
		2016</t>
  </si>
  <si>
    <t>Equity Incentive Plans - Additional Information (Detail) - USD ($) $ in Millions</t>
  </si>
  <si>
    <t>May. 06, 2015</t>
  </si>
  <si>
    <t>Mar. 21, 2014</t>
  </si>
  <si>
    <t>Share Based Compensation Arrangement By Share Based Payment Award [Line Items]</t>
  </si>
  <si>
    <t>Co-Founder And CEO [Member]</t>
  </si>
  <si>
    <t>Separation related costs</t>
  </si>
  <si>
    <t>Unexercised vested and expected to vest stock options</t>
  </si>
  <si>
    <t>Unvested stock options expected to vest, term</t>
  </si>
  <si>
    <t>12 months</t>
  </si>
  <si>
    <t>Incremental payroll costs</t>
  </si>
  <si>
    <t>2009 Plan [Member]</t>
  </si>
  <si>
    <t>Common stock reserved for future issuance</t>
  </si>
  <si>
    <t>2014 Plan [Member]</t>
  </si>
  <si>
    <t>Percentage of common stock issued and outstanding increase annually</t>
  </si>
  <si>
    <t>4.50%</t>
  </si>
  <si>
    <t>Number of common stock shares subject to outstanding awards</t>
  </si>
  <si>
    <t>Employee Stock Purchase Plan [Member]</t>
  </si>
  <si>
    <t>1.00%</t>
  </si>
  <si>
    <t>Number of shares reserved</t>
  </si>
  <si>
    <t>Additional shares issued</t>
  </si>
  <si>
    <t>Net Loss per Share of Common Stock - Summary of Computation of Basic and Diluted Net Loss Per Share (Detail) - USD ($) $ / shares in Units, shares in Thousands, $ in Thousands</t>
  </si>
  <si>
    <t>Net loss attributable to common stockholders - basic and diluted</t>
  </si>
  <si>
    <t>Weighted-average shares outstanding</t>
  </si>
  <si>
    <t>Weighted-average shares used to compute basic and diluted net loss per share</t>
  </si>
  <si>
    <t>Basic and diluted net loss per common share</t>
  </si>
  <si>
    <t>Net Loss per Share of Common Stock - Summary of Potentially Anti-dilutive Securities Excluded from Computation of Diluted Shares Outstanding (Detail) - shares</t>
  </si>
  <si>
    <t>Options to purchase common stock [Member]</t>
  </si>
  <si>
    <t>Antidilutive Securities Excluded from Computation of Earnings Per Share [Line Items]</t>
  </si>
  <si>
    <t>Potentially Anti-dilutive securities excluded from computation of diluted shares outstanding</t>
  </si>
  <si>
    <t>Restricted stock unit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513818</v>
      </c>
    </row>
    <row r="12" spans="1:3">
      <c r="A12" t="s" s="4">
        <v>19</v>
      </c>
      <c r="B12" t="s" s="4">
        <v>20</v>
      </c>
    </row>
    <row r="13" spans="1:3">
      <c r="A13" t="s" s="4">
        <v>21</v>
      </c>
      <c r="B13" t="s" s="4">
        <v>22</v>
      </c>
    </row>
    <row r="14" spans="1:3">
      <c r="A14" t="s" s="4">
        <v>23</v>
      </c>
      <c r="C14" t="n" s="5">
        <v>29351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5</v>
      </c>
      <c r="B1" t="s" s="2">
        <v>1</v>
      </c>
    </row>
    <row r="2" spans="1:2">
      <c r="B2" t="s" s="2">
        <v>2</v>
      </c>
    </row>
    <row r="3" spans="1:2">
      <c r="A3" t="s" s="3">
        <v>116</v>
      </c>
    </row>
    <row r="4" spans="1:2">
      <c r="A4" t="s" s="4">
        <v>115</v>
      </c>
      <c r="B4" t="s" s="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t="s" s="1">
        <v>118</v>
      </c>
      <c r="B1" t="s" s="2">
        <v>1</v>
      </c>
    </row>
    <row r="2" spans="1:2">
      <c r="B2" t="s" s="2">
        <v>2</v>
      </c>
    </row>
    <row r="3" spans="1:2">
      <c r="A3" t="s" s="3">
        <v>119</v>
      </c>
    </row>
    <row r="4" spans="1:2">
      <c r="A4" t="s" s="4">
        <v>118</v>
      </c>
      <c r="B4" t="s" s="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1</v>
      </c>
      <c r="B1" t="s" s="2">
        <v>1</v>
      </c>
    </row>
    <row r="2" spans="1:2">
      <c r="B2" t="s" s="2">
        <v>2</v>
      </c>
    </row>
    <row r="3" spans="1:2">
      <c r="A3" t="s" s="3">
        <v>122</v>
      </c>
    </row>
    <row r="4" spans="1:2">
      <c r="A4" t="s" s="4">
        <v>121</v>
      </c>
      <c r="B4" t="s"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t="s" s="1">
        <v>124</v>
      </c>
      <c r="B1" t="s" s="2">
        <v>1</v>
      </c>
    </row>
    <row r="2" spans="1:2">
      <c r="B2" t="s" s="2">
        <v>2</v>
      </c>
    </row>
    <row r="3" spans="1:2">
      <c r="A3" t="s" s="3">
        <v>105</v>
      </c>
    </row>
    <row r="4" spans="1:2">
      <c r="A4" t="s" s="4">
        <v>125</v>
      </c>
      <c r="B4" t="s" s="4">
        <v>126</v>
      </c>
    </row>
    <row r="5" spans="1:2">
      <c r="A5" t="s" s="4">
        <v>127</v>
      </c>
      <c r="B5" t="s" s="4">
        <v>128</v>
      </c>
    </row>
    <row r="6" spans="1:2">
      <c r="A6" t="s" s="4">
        <v>129</v>
      </c>
      <c r="B6" t="s" s="4">
        <v>130</v>
      </c>
    </row>
    <row r="7" spans="1:2">
      <c r="A7" t="s" s="4">
        <v>131</v>
      </c>
      <c r="B7" t="s" s="4">
        <v>132</v>
      </c>
    </row>
    <row r="8" spans="1:2">
      <c r="A8" t="s" s="4">
        <v>133</v>
      </c>
      <c r="B8" t="s" s="4">
        <v>134</v>
      </c>
    </row>
    <row r="9" spans="1:2">
      <c r="A9" t="s" s="4">
        <v>135</v>
      </c>
      <c r="B9" t="s" s="4">
        <v>136</v>
      </c>
    </row>
    <row r="10" spans="1:2">
      <c r="A10" t="s" s="4">
        <v>137</v>
      </c>
      <c r="B10" t="s" s="4">
        <v>138</v>
      </c>
    </row>
    <row r="11" spans="1:2">
      <c r="A11" t="s" s="4">
        <v>139</v>
      </c>
      <c r="B11" t="s" s="4">
        <v>140</v>
      </c>
    </row>
    <row r="12" spans="1:2">
      <c r="A12" t="s" s="4">
        <v>141</v>
      </c>
      <c r="B12" t="s" s="4">
        <v>142</v>
      </c>
    </row>
    <row r="13" spans="1:2">
      <c r="A13" t="s" s="4">
        <v>143</v>
      </c>
      <c r="B13" t="s" s="4">
        <v>144</v>
      </c>
    </row>
    <row r="14" spans="1:2">
      <c r="A14" t="s" s="4">
        <v>145</v>
      </c>
      <c r="B14" t="s" s="4">
        <v>146</v>
      </c>
    </row>
    <row r="15" spans="1:2">
      <c r="A15" t="s" s="4">
        <v>147</v>
      </c>
      <c r="B15" t="s" s="4">
        <v>148</v>
      </c>
    </row>
    <row r="16" spans="1:2">
      <c r="A16" t="s" s="4">
        <v>149</v>
      </c>
      <c r="B16" t="s" s="4">
        <v>150</v>
      </c>
    </row>
    <row r="17" spans="1:2">
      <c r="A17" t="s" s="4">
        <v>121</v>
      </c>
      <c r="B17" t="s" s="4">
        <v>151</v>
      </c>
    </row>
    <row r="18" spans="1:2">
      <c r="A18" t="s" s="4">
        <v>152</v>
      </c>
      <c r="B18"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54</v>
      </c>
      <c r="B1" t="s" s="2">
        <v>1</v>
      </c>
    </row>
    <row r="2" spans="1:2">
      <c r="B2" t="s" s="2">
        <v>2</v>
      </c>
    </row>
    <row r="3" spans="1:2">
      <c r="A3" t="s" s="3">
        <v>105</v>
      </c>
    </row>
    <row r="4" spans="1:2">
      <c r="A4" t="s" s="4">
        <v>155</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t="s" s="1">
        <v>157</v>
      </c>
      <c r="B1" t="s" s="2">
        <v>1</v>
      </c>
    </row>
    <row r="2" spans="1:2">
      <c r="B2" t="s" s="2">
        <v>2</v>
      </c>
    </row>
    <row r="3" spans="1:2">
      <c r="A3" t="s" s="3">
        <v>110</v>
      </c>
    </row>
    <row r="4" spans="1:2">
      <c r="A4" t="s" s="4">
        <v>158</v>
      </c>
      <c r="B4" t="s" s="4">
        <v>159</v>
      </c>
    </row>
    <row r="5" spans="1:2">
      <c r="A5" t="s" s="4">
        <v>160</v>
      </c>
      <c r="B5"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162</v>
      </c>
      <c r="B1" t="s" s="2">
        <v>1</v>
      </c>
    </row>
    <row r="2" spans="1:2">
      <c r="B2" t="s" s="2">
        <v>2</v>
      </c>
    </row>
    <row r="3" spans="1:2">
      <c r="A3" t="s" s="3">
        <v>113</v>
      </c>
    </row>
    <row r="4" spans="1:2">
      <c r="A4" t="s" s="4">
        <v>163</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22</v>
      </c>
    </row>
    <row r="4" spans="1:2">
      <c r="A4" t="s" s="4">
        <v>166</v>
      </c>
      <c r="B4" t="s" s="4">
        <v>167</v>
      </c>
    </row>
    <row r="5" spans="1:2">
      <c r="A5" t="s" s="4">
        <v>168</v>
      </c>
      <c r="B5"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70</v>
      </c>
      <c r="B1" t="s" s="2">
        <v>171</v>
      </c>
      <c r="C1" t="s" s="2">
        <v>1</v>
      </c>
    </row>
    <row r="2" spans="1:3">
      <c r="B2" t="s" s="2">
        <v>172</v>
      </c>
      <c r="C2" t="s" s="2">
        <v>2</v>
      </c>
    </row>
    <row r="3" spans="1:3">
      <c r="A3" t="s" s="3">
        <v>173</v>
      </c>
    </row>
    <row r="4" spans="1:3">
      <c r="A4" t="s" s="4">
        <v>174</v>
      </c>
      <c r="C4" t="s" s="4">
        <v>175</v>
      </c>
    </row>
    <row r="5" spans="1:3">
      <c r="A5" t="s" s="4">
        <v>176</v>
      </c>
      <c r="C5" t="n" s="7">
        <v>80208</v>
      </c>
    </row>
    <row r="6" spans="1:3">
      <c r="A6" t="s" s="4">
        <v>177</v>
      </c>
    </row>
    <row r="7" spans="1:3">
      <c r="A7" t="s" s="3">
        <v>173</v>
      </c>
    </row>
    <row r="8" spans="1:3">
      <c r="A8" t="s" s="4">
        <v>178</v>
      </c>
      <c r="B8" t="n" s="5">
        <v>4999999</v>
      </c>
    </row>
    <row r="9" spans="1:3">
      <c r="A9" t="s" s="4">
        <v>176</v>
      </c>
      <c r="B9" t="n" s="7">
        <v>80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 customWidth="1" max="5" min="5" width="21"/>
    <col customWidth="1" max="6" min="6" width="21"/>
  </cols>
  <sheetData>
    <row r="1" spans="1:6">
      <c r="A1" t="s" s="1">
        <v>179</v>
      </c>
      <c r="B1" t="s" s="2">
        <v>1</v>
      </c>
      <c r="C1" t="s" s="2">
        <v>180</v>
      </c>
    </row>
    <row r="2" spans="1:6">
      <c r="B2" t="s" s="2">
        <v>181</v>
      </c>
      <c r="C2" t="s" s="2">
        <v>182</v>
      </c>
      <c r="D2" t="s" s="2">
        <v>183</v>
      </c>
      <c r="E2" t="s" s="2">
        <v>184</v>
      </c>
      <c r="F2" t="s" s="2">
        <v>185</v>
      </c>
    </row>
    <row r="3" spans="1:6">
      <c r="A3" t="s" s="3">
        <v>186</v>
      </c>
    </row>
    <row r="4" spans="1:6">
      <c r="A4" t="s" s="4">
        <v>27</v>
      </c>
      <c r="B4" t="n" s="7">
        <v>214673000</v>
      </c>
      <c r="C4" t="n" s="7">
        <v>170566000</v>
      </c>
      <c r="D4" t="n" s="7">
        <v>214673000</v>
      </c>
      <c r="E4" t="n" s="7">
        <v>192773000</v>
      </c>
      <c r="F4" t="n" s="7">
        <v>13288000</v>
      </c>
    </row>
    <row r="5" spans="1:6">
      <c r="A5" t="s" s="4">
        <v>43</v>
      </c>
      <c r="B5" t="n" s="5">
        <v>-152932000</v>
      </c>
      <c r="C5" t="n" s="5">
        <v>-111259000</v>
      </c>
    </row>
    <row r="6" spans="1:6">
      <c r="A6" t="s" s="4">
        <v>187</v>
      </c>
      <c r="B6" t="n" s="7">
        <v>211300000</v>
      </c>
    </row>
    <row r="7" spans="1:6">
      <c r="A7" t="s" s="4">
        <v>188</v>
      </c>
      <c r="B7" t="n" s="5">
        <v>1</v>
      </c>
    </row>
    <row r="8" spans="1:6">
      <c r="A8" t="s" s="4">
        <v>189</v>
      </c>
      <c r="B8" t="s" s="4">
        <v>190</v>
      </c>
    </row>
    <row r="9" spans="1:6">
      <c r="A9" t="s" s="4">
        <v>191</v>
      </c>
      <c r="B9" t="n" s="7">
        <v>0</v>
      </c>
      <c r="C9" t="n" s="7">
        <v>0</v>
      </c>
    </row>
    <row r="10" spans="1:6">
      <c r="A10" t="s" s="4">
        <v>192</v>
      </c>
    </row>
    <row r="11" spans="1:6">
      <c r="A11" t="s" s="3">
        <v>186</v>
      </c>
    </row>
    <row r="12" spans="1:6">
      <c r="A12" t="s" s="4">
        <v>193</v>
      </c>
      <c r="B12" t="s" s="4">
        <v>194</v>
      </c>
    </row>
    <row r="13" spans="1:6">
      <c r="A13" t="s" s="4">
        <v>195</v>
      </c>
    </row>
    <row r="14" spans="1:6">
      <c r="A14" t="s" s="3">
        <v>186</v>
      </c>
    </row>
    <row r="15" spans="1:6">
      <c r="A15" t="s" s="4">
        <v>193</v>
      </c>
      <c r="B15" t="s" s="4">
        <v>196</v>
      </c>
    </row>
    <row r="16" spans="1:6">
      <c r="A16" t="s" s="4">
        <v>197</v>
      </c>
      <c r="B16" t="s"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14673</v>
      </c>
      <c r="C3" t="n" s="7">
        <v>170566</v>
      </c>
    </row>
    <row r="4" spans="1:3">
      <c r="A4" t="s" s="4">
        <v>28</v>
      </c>
      <c r="B4" t="n" s="5">
        <v>3929</v>
      </c>
      <c r="C4" t="n" s="5">
        <v>2398</v>
      </c>
    </row>
    <row r="5" spans="1:3">
      <c r="A5" t="s" s="4">
        <v>29</v>
      </c>
      <c r="B5" t="n" s="5">
        <v>218602</v>
      </c>
      <c r="C5" t="n" s="5">
        <v>172964</v>
      </c>
    </row>
    <row r="6" spans="1:3">
      <c r="A6" t="s" s="4">
        <v>30</v>
      </c>
      <c r="B6" t="n" s="5">
        <v>354</v>
      </c>
      <c r="C6" t="n" s="5">
        <v>616</v>
      </c>
    </row>
    <row r="7" spans="1:3">
      <c r="A7" t="s" s="4">
        <v>31</v>
      </c>
      <c r="B7" t="n" s="5">
        <v>604</v>
      </c>
      <c r="C7" t="n" s="5">
        <v>714</v>
      </c>
    </row>
    <row r="8" spans="1:3">
      <c r="A8" t="s" s="4">
        <v>32</v>
      </c>
      <c r="B8" t="n" s="5">
        <v>219560</v>
      </c>
      <c r="C8" t="n" s="5">
        <v>174294</v>
      </c>
    </row>
    <row r="9" spans="1:3">
      <c r="A9" t="s" s="3">
        <v>33</v>
      </c>
    </row>
    <row r="10" spans="1:3">
      <c r="A10" t="s" s="4">
        <v>34</v>
      </c>
      <c r="B10" t="n" s="5">
        <v>1331</v>
      </c>
      <c r="C10" t="n" s="5">
        <v>1259</v>
      </c>
    </row>
    <row r="11" spans="1:3">
      <c r="A11" t="s" s="4">
        <v>35</v>
      </c>
      <c r="B11" t="n" s="5">
        <v>5978</v>
      </c>
      <c r="C11" t="n" s="5">
        <v>5666</v>
      </c>
    </row>
    <row r="12" spans="1:3">
      <c r="A12" t="s" s="4">
        <v>36</v>
      </c>
      <c r="B12" t="n" s="5">
        <v>7309</v>
      </c>
      <c r="C12" t="n" s="5">
        <v>6925</v>
      </c>
    </row>
    <row r="13" spans="1:3">
      <c r="A13" t="s" s="4">
        <v>37</v>
      </c>
      <c r="B13" t="n" s="7">
        <v>7309</v>
      </c>
      <c r="C13" t="n" s="7">
        <v>6925</v>
      </c>
    </row>
    <row r="14" spans="1:3">
      <c r="A14" t="s" s="4">
        <v>38</v>
      </c>
    </row>
    <row r="15" spans="1:3">
      <c r="A15" t="s" s="3">
        <v>39</v>
      </c>
    </row>
    <row r="16" spans="1:3">
      <c r="A16" t="s" s="4">
        <v>40</v>
      </c>
    </row>
    <row r="17" spans="1:3">
      <c r="A17" t="s" s="4">
        <v>41</v>
      </c>
      <c r="B17" t="n" s="7">
        <v>3</v>
      </c>
      <c r="C17" t="n" s="7">
        <v>2</v>
      </c>
    </row>
    <row r="18" spans="1:3">
      <c r="A18" t="s" s="4">
        <v>42</v>
      </c>
      <c r="B18" t="n" s="5">
        <v>365180</v>
      </c>
      <c r="C18" t="n" s="5">
        <v>278626</v>
      </c>
    </row>
    <row r="19" spans="1:3">
      <c r="A19" t="s" s="4">
        <v>43</v>
      </c>
      <c r="B19" t="n" s="5">
        <v>-152932</v>
      </c>
      <c r="C19" t="n" s="5">
        <v>-111259</v>
      </c>
    </row>
    <row r="20" spans="1:3">
      <c r="A20" t="s" s="4">
        <v>44</v>
      </c>
      <c r="B20" t="n" s="5">
        <v>212251</v>
      </c>
      <c r="C20" t="n" s="5">
        <v>167369</v>
      </c>
    </row>
    <row r="21" spans="1:3">
      <c r="A21" t="s" s="4">
        <v>45</v>
      </c>
      <c r="B21" t="n" s="7">
        <v>219560</v>
      </c>
      <c r="C21" t="n" s="7">
        <v>174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9</v>
      </c>
      <c r="B1" t="s" s="2">
        <v>57</v>
      </c>
      <c r="D1" t="s" s="2">
        <v>1</v>
      </c>
    </row>
    <row r="2" spans="1:5">
      <c r="B2" t="s" s="2">
        <v>2</v>
      </c>
      <c r="C2" t="s" s="2">
        <v>58</v>
      </c>
      <c r="D2" t="s" s="2">
        <v>2</v>
      </c>
      <c r="E2" t="s" s="2">
        <v>58</v>
      </c>
    </row>
    <row r="3" spans="1:5">
      <c r="A3" t="s" s="3">
        <v>200</v>
      </c>
    </row>
    <row r="4" spans="1:5">
      <c r="A4" t="s" s="4">
        <v>77</v>
      </c>
      <c r="B4" t="n" s="7">
        <v>4237</v>
      </c>
      <c r="C4" t="n" s="7">
        <v>1067</v>
      </c>
      <c r="D4" t="n" s="7">
        <v>6225</v>
      </c>
      <c r="E4" t="n" s="7">
        <v>1493</v>
      </c>
    </row>
    <row r="5" spans="1:5">
      <c r="A5" t="s" s="4">
        <v>201</v>
      </c>
    </row>
    <row r="6" spans="1:5">
      <c r="A6" t="s" s="3">
        <v>200</v>
      </c>
    </row>
    <row r="7" spans="1:5">
      <c r="A7" t="s" s="4">
        <v>77</v>
      </c>
      <c r="B7" t="n" s="5">
        <v>632</v>
      </c>
      <c r="C7" t="n" s="5">
        <v>242</v>
      </c>
      <c r="D7" t="n" s="5">
        <v>1236</v>
      </c>
      <c r="E7" t="n" s="5">
        <v>367</v>
      </c>
    </row>
    <row r="8" spans="1:5">
      <c r="A8" t="s" s="4">
        <v>202</v>
      </c>
    </row>
    <row r="9" spans="1:5">
      <c r="A9" t="s" s="3">
        <v>200</v>
      </c>
    </row>
    <row r="10" spans="1:5">
      <c r="A10" t="s" s="4">
        <v>77</v>
      </c>
      <c r="B10" t="n" s="7">
        <v>3605</v>
      </c>
      <c r="C10" t="n" s="7">
        <v>825</v>
      </c>
      <c r="D10" t="n" s="7">
        <v>4989</v>
      </c>
      <c r="E10" t="n" s="7">
        <v>112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3</v>
      </c>
      <c r="B1" t="s" s="2">
        <v>2</v>
      </c>
      <c r="C1" t="s" s="2">
        <v>25</v>
      </c>
    </row>
    <row r="2" spans="1:3">
      <c r="A2" t="s" s="3">
        <v>204</v>
      </c>
    </row>
    <row r="3" spans="1:3">
      <c r="A3" t="s" s="4">
        <v>205</v>
      </c>
      <c r="B3" t="n" s="7">
        <v>3390</v>
      </c>
      <c r="C3" t="n" s="7">
        <v>2216</v>
      </c>
    </row>
    <row r="4" spans="1:3">
      <c r="A4" t="s" s="4">
        <v>206</v>
      </c>
      <c r="B4" t="n" s="5">
        <v>539</v>
      </c>
      <c r="C4" t="n" s="5">
        <v>182</v>
      </c>
    </row>
    <row r="5" spans="1:3">
      <c r="A5" t="s" s="4">
        <v>207</v>
      </c>
      <c r="B5" t="n" s="7">
        <v>3929</v>
      </c>
      <c r="C5" t="n" s="7">
        <v>239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8</v>
      </c>
      <c r="B1" t="s" s="2">
        <v>2</v>
      </c>
      <c r="C1" t="s" s="2">
        <v>25</v>
      </c>
    </row>
    <row r="2" spans="1:3">
      <c r="A2" t="s" s="3">
        <v>209</v>
      </c>
    </row>
    <row r="3" spans="1:3">
      <c r="A3" t="s" s="4">
        <v>210</v>
      </c>
      <c r="B3" t="n" s="7">
        <v>1520</v>
      </c>
      <c r="C3" t="n" s="7">
        <v>1737</v>
      </c>
    </row>
    <row r="4" spans="1:3">
      <c r="A4" t="s" s="4">
        <v>205</v>
      </c>
      <c r="B4" t="n" s="5">
        <v>4048</v>
      </c>
      <c r="C4" t="n" s="5">
        <v>3259</v>
      </c>
    </row>
    <row r="5" spans="1:3">
      <c r="A5" t="s" s="4">
        <v>211</v>
      </c>
      <c r="B5" t="n" s="5">
        <v>42</v>
      </c>
      <c r="C5" t="n" s="5">
        <v>411</v>
      </c>
    </row>
    <row r="6" spans="1:3">
      <c r="A6" t="s" s="4">
        <v>206</v>
      </c>
      <c r="B6" t="n" s="5">
        <v>368</v>
      </c>
      <c r="C6" t="n" s="5">
        <v>259</v>
      </c>
    </row>
    <row r="7" spans="1:3">
      <c r="A7" t="s" s="4">
        <v>207</v>
      </c>
      <c r="B7" t="n" s="7">
        <v>5978</v>
      </c>
      <c r="C7" t="n" s="7">
        <v>566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2</v>
      </c>
      <c r="B1" t="s" s="2">
        <v>2</v>
      </c>
      <c r="C1" t="s" s="2">
        <v>25</v>
      </c>
    </row>
    <row r="2" spans="1:3">
      <c r="A2" t="s" s="3">
        <v>213</v>
      </c>
    </row>
    <row r="3" spans="1:3">
      <c r="A3" t="s" s="4">
        <v>214</v>
      </c>
      <c r="B3" t="n" s="7">
        <v>117681</v>
      </c>
      <c r="C3" t="n" s="7">
        <v>160125</v>
      </c>
    </row>
    <row r="4" spans="1:3">
      <c r="A4" t="s" s="4">
        <v>215</v>
      </c>
    </row>
    <row r="5" spans="1:3">
      <c r="A5" t="s" s="3">
        <v>213</v>
      </c>
    </row>
    <row r="6" spans="1:3">
      <c r="A6" t="s" s="4">
        <v>214</v>
      </c>
      <c r="B6" t="n" s="7">
        <v>117681</v>
      </c>
      <c r="C6" t="n" s="7">
        <v>1601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21"/>
  </cols>
  <sheetData>
    <row r="1" spans="1:5">
      <c r="A1" t="s" s="1">
        <v>216</v>
      </c>
      <c r="B1" t="s" s="2">
        <v>171</v>
      </c>
      <c r="D1" t="s" s="2">
        <v>1</v>
      </c>
    </row>
    <row r="2" spans="1:5">
      <c r="B2" t="s" s="2">
        <v>217</v>
      </c>
      <c r="C2" t="s" s="2">
        <v>218</v>
      </c>
      <c r="D2" t="s" s="2">
        <v>219</v>
      </c>
      <c r="E2" t="s" s="2">
        <v>183</v>
      </c>
    </row>
    <row r="3" spans="1:5">
      <c r="A3" t="s" s="3">
        <v>220</v>
      </c>
    </row>
    <row r="4" spans="1:5">
      <c r="A4" t="s" s="4">
        <v>221</v>
      </c>
      <c r="B4" t="n" s="5">
        <v>15000</v>
      </c>
      <c r="C4" t="n" s="5">
        <v>12943</v>
      </c>
    </row>
    <row r="5" spans="1:5">
      <c r="A5" t="s" s="4">
        <v>222</v>
      </c>
      <c r="B5" t="s" s="4">
        <v>223</v>
      </c>
      <c r="C5" t="s" s="4">
        <v>224</v>
      </c>
    </row>
    <row r="6" spans="1:5">
      <c r="A6" t="s" s="4">
        <v>225</v>
      </c>
      <c r="D6" t="n" s="10">
        <v>1.6</v>
      </c>
      <c r="E6" t="n" s="10">
        <v>1.7</v>
      </c>
    </row>
    <row r="7" spans="1:5">
      <c r="A7" t="s" s="4">
        <v>226</v>
      </c>
      <c r="D7" t="s" s="4">
        <v>22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28</v>
      </c>
      <c r="B1" t="s" s="2">
        <v>229</v>
      </c>
      <c r="C1" t="s" s="2">
        <v>2</v>
      </c>
      <c r="D1" t="s" s="2">
        <v>2</v>
      </c>
      <c r="E1" t="s" s="2">
        <v>25</v>
      </c>
      <c r="F1" t="s" s="2">
        <v>230</v>
      </c>
    </row>
    <row r="2" spans="1:6">
      <c r="A2" t="s" s="3">
        <v>231</v>
      </c>
    </row>
    <row r="3" spans="1:6">
      <c r="A3" t="s" s="4">
        <v>54</v>
      </c>
      <c r="C3" t="n" s="5">
        <v>29331445</v>
      </c>
      <c r="D3" t="n" s="5">
        <v>29331445</v>
      </c>
      <c r="E3" t="n" s="5">
        <v>24245437</v>
      </c>
    </row>
    <row r="4" spans="1:6">
      <c r="A4" t="s" s="4">
        <v>232</v>
      </c>
    </row>
    <row r="5" spans="1:6">
      <c r="A5" t="s" s="3">
        <v>231</v>
      </c>
    </row>
    <row r="6" spans="1:6">
      <c r="A6" t="s" s="4">
        <v>233</v>
      </c>
      <c r="B6" t="n" s="10">
        <v>2.4</v>
      </c>
    </row>
    <row r="7" spans="1:6">
      <c r="A7" t="s" s="4">
        <v>234</v>
      </c>
      <c r="B7" t="n" s="7">
        <v>2</v>
      </c>
    </row>
    <row r="8" spans="1:6">
      <c r="A8" t="s" s="4">
        <v>235</v>
      </c>
      <c r="B8" t="s" s="4">
        <v>236</v>
      </c>
    </row>
    <row r="9" spans="1:6">
      <c r="A9" t="s" s="4">
        <v>237</v>
      </c>
      <c r="C9" t="n" s="10">
        <v>0.4</v>
      </c>
    </row>
    <row r="10" spans="1:6">
      <c r="A10" t="s" s="4">
        <v>238</v>
      </c>
    </row>
    <row r="11" spans="1:6">
      <c r="A11" t="s" s="3">
        <v>231</v>
      </c>
    </row>
    <row r="12" spans="1:6">
      <c r="A12" t="s" s="4">
        <v>239</v>
      </c>
      <c r="F12" t="n" s="5">
        <v>0</v>
      </c>
    </row>
    <row r="13" spans="1:6">
      <c r="A13" t="s" s="4">
        <v>240</v>
      </c>
    </row>
    <row r="14" spans="1:6">
      <c r="A14" t="s" s="3">
        <v>231</v>
      </c>
    </row>
    <row r="15" spans="1:6">
      <c r="A15" t="s" s="4">
        <v>239</v>
      </c>
      <c r="C15" t="n" s="5">
        <v>1399000</v>
      </c>
      <c r="D15" t="n" s="5">
        <v>1399000</v>
      </c>
    </row>
    <row r="16" spans="1:6">
      <c r="A16" t="s" s="4">
        <v>241</v>
      </c>
      <c r="D16" t="s" s="4">
        <v>242</v>
      </c>
    </row>
    <row r="17" spans="1:6">
      <c r="A17" t="s" s="4">
        <v>243</v>
      </c>
      <c r="C17" t="n" s="5">
        <v>3515000</v>
      </c>
      <c r="D17" t="n" s="5">
        <v>3515000</v>
      </c>
    </row>
    <row r="18" spans="1:6">
      <c r="A18" t="s" s="4">
        <v>244</v>
      </c>
    </row>
    <row r="19" spans="1:6">
      <c r="A19" t="s" s="3">
        <v>231</v>
      </c>
    </row>
    <row r="20" spans="1:6">
      <c r="A20" t="s" s="4">
        <v>241</v>
      </c>
      <c r="D20" t="s" s="4">
        <v>245</v>
      </c>
    </row>
    <row r="21" spans="1:6">
      <c r="A21" t="s" s="4">
        <v>246</v>
      </c>
      <c r="C21" t="n" s="5">
        <v>392000</v>
      </c>
      <c r="D21" t="n" s="5">
        <v>392000</v>
      </c>
    </row>
    <row r="22" spans="1:6">
      <c r="A22" t="s" s="4">
        <v>247</v>
      </c>
      <c r="D22" t="n" s="5">
        <v>300000</v>
      </c>
    </row>
    <row r="23" spans="1:6">
      <c r="A23" t="s" s="4">
        <v>54</v>
      </c>
      <c r="C23" t="n" s="5">
        <v>29000</v>
      </c>
      <c r="D23" t="n" s="5">
        <v>29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8</v>
      </c>
      <c r="B1" t="s" s="2">
        <v>57</v>
      </c>
      <c r="D1" t="s" s="2">
        <v>1</v>
      </c>
    </row>
    <row r="2" spans="1:5">
      <c r="B2" t="s" s="2">
        <v>2</v>
      </c>
      <c r="C2" t="s" s="2">
        <v>58</v>
      </c>
      <c r="D2" t="s" s="2">
        <v>2</v>
      </c>
      <c r="E2" t="s" s="2">
        <v>58</v>
      </c>
    </row>
    <row r="3" spans="1:5">
      <c r="A3" t="s" s="3">
        <v>122</v>
      </c>
    </row>
    <row r="4" spans="1:5">
      <c r="A4" t="s" s="4">
        <v>249</v>
      </c>
      <c r="B4" t="n" s="7">
        <v>-19667</v>
      </c>
      <c r="C4" t="n" s="7">
        <v>-8600</v>
      </c>
      <c r="D4" t="n" s="7">
        <v>-41673</v>
      </c>
      <c r="E4" t="n" s="7">
        <v>-53585</v>
      </c>
    </row>
    <row r="5" spans="1:5">
      <c r="A5" t="s" s="4">
        <v>250</v>
      </c>
      <c r="B5" t="n" s="5">
        <v>29293</v>
      </c>
      <c r="C5" t="n" s="5">
        <v>24195</v>
      </c>
      <c r="D5" t="n" s="5">
        <v>26035</v>
      </c>
      <c r="E5" t="n" s="5">
        <v>13551</v>
      </c>
    </row>
    <row r="6" spans="1:5">
      <c r="A6" t="s" s="4">
        <v>251</v>
      </c>
      <c r="B6" t="n" s="5">
        <v>29293</v>
      </c>
      <c r="C6" t="n" s="5">
        <v>24195</v>
      </c>
      <c r="D6" t="n" s="5">
        <v>26035</v>
      </c>
      <c r="E6" t="n" s="5">
        <v>13551</v>
      </c>
    </row>
    <row r="7" spans="1:5">
      <c r="A7" t="s" s="4">
        <v>252</v>
      </c>
      <c r="B7" t="n" s="9">
        <v>-0.67</v>
      </c>
      <c r="C7" t="n" s="9">
        <v>-0.36</v>
      </c>
      <c r="D7" t="n" s="9">
        <v>-1.6</v>
      </c>
      <c r="E7" t="n" s="9">
        <v>-3.9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3</v>
      </c>
      <c r="B1" t="s" s="2">
        <v>1</v>
      </c>
    </row>
    <row r="2" spans="1:3">
      <c r="B2" t="s" s="2">
        <v>2</v>
      </c>
      <c r="C2" t="s" s="2">
        <v>58</v>
      </c>
    </row>
    <row r="3" spans="1:3">
      <c r="A3" t="s" s="4">
        <v>254</v>
      </c>
    </row>
    <row r="4" spans="1:3">
      <c r="A4" t="s" s="3">
        <v>255</v>
      </c>
    </row>
    <row r="5" spans="1:3">
      <c r="A5" t="s" s="4">
        <v>256</v>
      </c>
      <c r="B5" t="n" s="5">
        <v>3234916</v>
      </c>
      <c r="C5" t="n" s="5">
        <v>2526446</v>
      </c>
    </row>
    <row r="6" spans="1:3">
      <c r="A6" t="s" s="4">
        <v>257</v>
      </c>
    </row>
    <row r="7" spans="1:3">
      <c r="A7" t="s" s="3">
        <v>255</v>
      </c>
    </row>
    <row r="8" spans="1:3">
      <c r="A8" t="s" s="4">
        <v>256</v>
      </c>
      <c r="B8" t="n" s="5">
        <v>280255</v>
      </c>
      <c r="C8" t="n" s="5">
        <v>1048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46</v>
      </c>
      <c r="B1" t="s" s="2">
        <v>2</v>
      </c>
      <c r="C1" t="s" s="2">
        <v>25</v>
      </c>
    </row>
    <row r="2" spans="1:3">
      <c r="A2" t="s" s="3">
        <v>47</v>
      </c>
    </row>
    <row r="3" spans="1:3">
      <c r="A3" t="s" s="4">
        <v>48</v>
      </c>
      <c r="B3" t="n" s="8">
        <v>0.0001</v>
      </c>
      <c r="C3" t="n" s="8">
        <v>0.0001</v>
      </c>
    </row>
    <row r="4" spans="1:3">
      <c r="A4" t="s" s="4">
        <v>49</v>
      </c>
      <c r="B4" t="n" s="5">
        <v>5000000</v>
      </c>
      <c r="C4" t="n" s="5">
        <v>5000000</v>
      </c>
    </row>
    <row r="5" spans="1:3">
      <c r="A5" t="s" s="4">
        <v>50</v>
      </c>
      <c r="B5" t="n" s="5">
        <v>0</v>
      </c>
      <c r="C5" t="n" s="5">
        <v>0</v>
      </c>
    </row>
    <row r="6" spans="1:3">
      <c r="A6" t="s" s="4">
        <v>51</v>
      </c>
      <c r="B6" t="n" s="5">
        <v>0</v>
      </c>
      <c r="C6" t="n" s="5">
        <v>0</v>
      </c>
    </row>
    <row r="7" spans="1:3">
      <c r="A7" t="s" s="4">
        <v>52</v>
      </c>
      <c r="B7" t="n" s="8">
        <v>0.0001</v>
      </c>
      <c r="C7" t="n" s="8">
        <v>0.0001</v>
      </c>
    </row>
    <row r="8" spans="1:3">
      <c r="A8" t="s" s="4">
        <v>53</v>
      </c>
      <c r="B8" t="n" s="5">
        <v>50000000</v>
      </c>
      <c r="C8" t="n" s="5">
        <v>50000000</v>
      </c>
    </row>
    <row r="9" spans="1:3">
      <c r="A9" t="s" s="4">
        <v>54</v>
      </c>
      <c r="B9" t="n" s="5">
        <v>29331445</v>
      </c>
      <c r="C9" t="n" s="5">
        <v>24245437</v>
      </c>
    </row>
    <row r="10" spans="1:3">
      <c r="A10" t="s" s="4">
        <v>55</v>
      </c>
      <c r="B10" t="n" s="5">
        <v>29331445</v>
      </c>
      <c r="C10" t="n" s="5">
        <v>242454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v>
      </c>
      <c r="B1" t="s" s="2">
        <v>57</v>
      </c>
      <c r="D1" t="s" s="2">
        <v>1</v>
      </c>
    </row>
    <row r="2" spans="1:5">
      <c r="B2" t="s" s="2">
        <v>2</v>
      </c>
      <c r="C2" t="s" s="2">
        <v>58</v>
      </c>
      <c r="D2" t="s" s="2">
        <v>2</v>
      </c>
      <c r="E2" t="s" s="2">
        <v>58</v>
      </c>
    </row>
    <row r="3" spans="1:5">
      <c r="A3" t="s" s="3">
        <v>59</v>
      </c>
    </row>
    <row r="4" spans="1:5">
      <c r="A4" t="s" s="4">
        <v>60</v>
      </c>
      <c r="B4" t="n" s="7">
        <v>11940</v>
      </c>
      <c r="C4" t="n" s="7">
        <v>5622</v>
      </c>
      <c r="D4" t="n" s="7">
        <v>29040</v>
      </c>
      <c r="E4" t="n" s="7">
        <v>10491</v>
      </c>
    </row>
    <row r="5" spans="1:5">
      <c r="A5" t="s" s="4">
        <v>61</v>
      </c>
      <c r="B5" t="n" s="5">
        <v>7556</v>
      </c>
      <c r="C5" t="n" s="5">
        <v>2877</v>
      </c>
      <c r="D5" t="n" s="5">
        <v>12737</v>
      </c>
      <c r="E5" t="n" s="5">
        <v>5591</v>
      </c>
    </row>
    <row r="6" spans="1:5">
      <c r="A6" t="s" s="4">
        <v>62</v>
      </c>
      <c r="B6" t="n" s="5">
        <v>19496</v>
      </c>
      <c r="C6" t="n" s="5">
        <v>8499</v>
      </c>
      <c r="D6" t="n" s="5">
        <v>41777</v>
      </c>
      <c r="E6" t="n" s="5">
        <v>16082</v>
      </c>
    </row>
    <row r="7" spans="1:5">
      <c r="A7" t="s" s="4">
        <v>63</v>
      </c>
      <c r="B7" t="n" s="5">
        <v>-19496</v>
      </c>
      <c r="C7" t="n" s="5">
        <v>-8499</v>
      </c>
      <c r="D7" t="n" s="5">
        <v>-41777</v>
      </c>
      <c r="E7" t="n" s="5">
        <v>-16082</v>
      </c>
    </row>
    <row r="8" spans="1:5">
      <c r="A8" t="s" s="4">
        <v>64</v>
      </c>
      <c r="B8" t="n" s="5">
        <v>65</v>
      </c>
      <c r="C8" t="n" s="5">
        <v>40</v>
      </c>
      <c r="D8" t="n" s="5">
        <v>114</v>
      </c>
      <c r="E8" t="n" s="5">
        <v>40</v>
      </c>
    </row>
    <row r="9" spans="1:5">
      <c r="A9" t="s" s="4">
        <v>65</v>
      </c>
      <c r="B9" t="n" s="5">
        <v>-236</v>
      </c>
      <c r="C9" t="n" s="5">
        <v>-141</v>
      </c>
      <c r="D9" t="n" s="5">
        <v>-10</v>
      </c>
      <c r="E9" t="n" s="5">
        <v>-11984</v>
      </c>
    </row>
    <row r="10" spans="1:5">
      <c r="A10" t="s" s="4">
        <v>66</v>
      </c>
      <c r="B10" t="n" s="5">
        <v>-19667</v>
      </c>
      <c r="C10" t="n" s="5">
        <v>-8600</v>
      </c>
      <c r="D10" t="n" s="5">
        <v>-41673</v>
      </c>
      <c r="E10" t="n" s="5">
        <v>-28026</v>
      </c>
    </row>
    <row r="11" spans="1:5">
      <c r="A11" t="s" s="4">
        <v>67</v>
      </c>
      <c r="E11" t="n" s="5">
        <v>-25559</v>
      </c>
    </row>
    <row r="12" spans="1:5">
      <c r="A12" t="s" s="4">
        <v>68</v>
      </c>
      <c r="B12" t="n" s="7">
        <v>-19667</v>
      </c>
      <c r="C12" t="n" s="7">
        <v>-8600</v>
      </c>
      <c r="D12" t="n" s="7">
        <v>-41673</v>
      </c>
      <c r="E12" t="n" s="7">
        <v>-53585</v>
      </c>
    </row>
    <row r="13" spans="1:5">
      <c r="A13" t="s" s="4">
        <v>69</v>
      </c>
      <c r="B13" t="n" s="9">
        <v>-0.67</v>
      </c>
      <c r="C13" t="n" s="9">
        <v>-0.36</v>
      </c>
      <c r="D13" t="n" s="9">
        <v>-1.6</v>
      </c>
      <c r="E13" t="n" s="9">
        <v>-3.95</v>
      </c>
    </row>
    <row r="14" spans="1:5">
      <c r="A14" t="s" s="4">
        <v>70</v>
      </c>
      <c r="B14" t="n" s="5">
        <v>29293</v>
      </c>
      <c r="C14" t="n" s="5">
        <v>24195</v>
      </c>
      <c r="D14" t="n" s="5">
        <v>26035</v>
      </c>
      <c r="E14" t="n" s="5">
        <v>135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1</v>
      </c>
      <c r="B1" t="s" s="2">
        <v>1</v>
      </c>
    </row>
    <row r="2" spans="1:3">
      <c r="B2" t="s" s="2">
        <v>2</v>
      </c>
      <c r="C2" t="s" s="2">
        <v>58</v>
      </c>
    </row>
    <row r="3" spans="1:3">
      <c r="A3" t="s" s="3">
        <v>72</v>
      </c>
    </row>
    <row r="4" spans="1:3">
      <c r="A4" t="s" s="4">
        <v>73</v>
      </c>
      <c r="B4" t="n" s="7">
        <v>-41673</v>
      </c>
      <c r="C4" t="n" s="7">
        <v>-28026</v>
      </c>
    </row>
    <row r="5" spans="1:3">
      <c r="A5" t="s" s="3">
        <v>74</v>
      </c>
    </row>
    <row r="6" spans="1:3">
      <c r="A6" t="s" s="4">
        <v>75</v>
      </c>
      <c r="B6" t="n" s="5">
        <v>113</v>
      </c>
      <c r="C6" t="n" s="5">
        <v>18</v>
      </c>
    </row>
    <row r="7" spans="1:3">
      <c r="A7" t="s" s="4">
        <v>76</v>
      </c>
      <c r="C7" t="n" s="5">
        <v>4</v>
      </c>
    </row>
    <row r="8" spans="1:3">
      <c r="A8" t="s" s="4">
        <v>77</v>
      </c>
      <c r="B8" t="n" s="5">
        <v>6225</v>
      </c>
      <c r="C8" t="n" s="5">
        <v>1493</v>
      </c>
    </row>
    <row r="9" spans="1:3">
      <c r="A9" t="s" s="4">
        <v>78</v>
      </c>
      <c r="C9" t="n" s="5">
        <v>9560</v>
      </c>
    </row>
    <row r="10" spans="1:3">
      <c r="A10" t="s" s="4">
        <v>79</v>
      </c>
      <c r="C10" t="n" s="5">
        <v>2279</v>
      </c>
    </row>
    <row r="11" spans="1:3">
      <c r="A11" t="s" s="3">
        <v>80</v>
      </c>
    </row>
    <row r="12" spans="1:3">
      <c r="A12" t="s" s="4">
        <v>81</v>
      </c>
      <c r="B12" t="n" s="5">
        <v>-1270</v>
      </c>
      <c r="C12" t="n" s="5">
        <v>-4026</v>
      </c>
    </row>
    <row r="13" spans="1:3">
      <c r="A13" t="s" s="4">
        <v>34</v>
      </c>
      <c r="B13" t="n" s="5">
        <v>72</v>
      </c>
      <c r="C13" t="n" s="5">
        <v>781</v>
      </c>
    </row>
    <row r="14" spans="1:3">
      <c r="A14" t="s" s="4">
        <v>82</v>
      </c>
      <c r="B14" t="n" s="5">
        <v>312</v>
      </c>
      <c r="C14" t="n" s="5">
        <v>423</v>
      </c>
    </row>
    <row r="15" spans="1:3">
      <c r="A15" t="s" s="4">
        <v>83</v>
      </c>
      <c r="B15" t="n" s="5">
        <v>-36221</v>
      </c>
      <c r="C15" t="n" s="5">
        <v>-17494</v>
      </c>
    </row>
    <row r="16" spans="1:3">
      <c r="A16" t="s" s="3">
        <v>84</v>
      </c>
    </row>
    <row r="17" spans="1:3">
      <c r="A17" t="s" s="4">
        <v>85</v>
      </c>
      <c r="B17" t="n" s="5">
        <v>-5</v>
      </c>
      <c r="C17" t="n" s="5">
        <v>-483</v>
      </c>
    </row>
    <row r="18" spans="1:3">
      <c r="A18" t="s" s="4">
        <v>86</v>
      </c>
      <c r="B18" t="n" s="5">
        <v>-5</v>
      </c>
      <c r="C18" t="n" s="5">
        <v>-483</v>
      </c>
    </row>
    <row r="19" spans="1:3">
      <c r="A19" t="s" s="3">
        <v>87</v>
      </c>
    </row>
    <row r="20" spans="1:3">
      <c r="A20" t="s" s="4">
        <v>88</v>
      </c>
      <c r="C20" t="n" s="5">
        <v>132095</v>
      </c>
    </row>
    <row r="21" spans="1:3">
      <c r="A21" t="s" s="4">
        <v>89</v>
      </c>
      <c r="B21" t="n" s="5">
        <v>80208</v>
      </c>
    </row>
    <row r="22" spans="1:3">
      <c r="A22" t="s" s="4">
        <v>90</v>
      </c>
      <c r="C22" t="n" s="5">
        <v>64793</v>
      </c>
    </row>
    <row r="23" spans="1:3">
      <c r="A23" t="s" s="4">
        <v>91</v>
      </c>
      <c r="C23" t="n" s="5">
        <v>570</v>
      </c>
    </row>
    <row r="24" spans="1:3">
      <c r="A24" t="s" s="4">
        <v>92</v>
      </c>
      <c r="B24" t="n" s="5">
        <v>125</v>
      </c>
      <c r="C24" t="n" s="5">
        <v>4</v>
      </c>
    </row>
    <row r="25" spans="1:3">
      <c r="A25" t="s" s="4">
        <v>93</v>
      </c>
      <c r="B25" t="n" s="5">
        <v>80333</v>
      </c>
      <c r="C25" t="n" s="5">
        <v>197462</v>
      </c>
    </row>
    <row r="26" spans="1:3">
      <c r="A26" t="s" s="4">
        <v>94</v>
      </c>
      <c r="B26" t="n" s="5">
        <v>44107</v>
      </c>
      <c r="C26" t="n" s="5">
        <v>179485</v>
      </c>
    </row>
    <row r="27" spans="1:3">
      <c r="A27" t="s" s="4">
        <v>95</v>
      </c>
      <c r="B27" t="n" s="5">
        <v>170566</v>
      </c>
      <c r="C27" t="n" s="5">
        <v>13288</v>
      </c>
    </row>
    <row r="28" spans="1:3">
      <c r="A28" t="s" s="4">
        <v>96</v>
      </c>
      <c r="B28" t="n" s="7">
        <v>214673</v>
      </c>
    </row>
    <row r="29" spans="1:3">
      <c r="A29" t="s" s="3">
        <v>97</v>
      </c>
    </row>
    <row r="30" spans="1:3">
      <c r="A30" t="s" s="4">
        <v>98</v>
      </c>
      <c r="C30" t="n" s="5">
        <v>230</v>
      </c>
    </row>
    <row r="31" spans="1:3">
      <c r="A31" t="s" s="4">
        <v>99</v>
      </c>
    </row>
    <row r="32" spans="1:3">
      <c r="A32" t="s" s="3">
        <v>97</v>
      </c>
    </row>
    <row r="33" spans="1:3">
      <c r="A33" t="s" s="4">
        <v>100</v>
      </c>
      <c r="C33" t="n" s="5">
        <v>9581</v>
      </c>
    </row>
    <row r="34" spans="1:3">
      <c r="A34" t="s" s="4">
        <v>101</v>
      </c>
    </row>
    <row r="35" spans="1:3">
      <c r="A35" t="s" s="3">
        <v>97</v>
      </c>
    </row>
    <row r="36" spans="1:3">
      <c r="A36" t="s" s="4">
        <v>100</v>
      </c>
      <c r="C36" t="n" s="5">
        <v>2752</v>
      </c>
    </row>
    <row r="37" spans="1:3">
      <c r="A37" t="s" s="4">
        <v>102</v>
      </c>
    </row>
    <row r="38" spans="1:3">
      <c r="A38" t="s" s="3">
        <v>97</v>
      </c>
    </row>
    <row r="39" spans="1:3">
      <c r="A39" t="s" s="4">
        <v>103</v>
      </c>
      <c r="C39" t="n" s="7">
        <v>1222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04</v>
      </c>
      <c r="B1" t="s" s="2">
        <v>1</v>
      </c>
    </row>
    <row r="2" spans="1:2">
      <c r="B2" t="s" s="2">
        <v>2</v>
      </c>
    </row>
    <row r="3" spans="1:2">
      <c r="A3" t="s" s="3">
        <v>105</v>
      </c>
    </row>
    <row r="4" spans="1:2">
      <c r="A4" t="s" s="4">
        <v>104</v>
      </c>
      <c r="B4" t="s" s="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07</v>
      </c>
      <c r="B1" t="s" s="2">
        <v>1</v>
      </c>
    </row>
    <row r="2" spans="1:2">
      <c r="B2" t="s" s="2">
        <v>2</v>
      </c>
    </row>
    <row r="3" spans="1:2">
      <c r="A3" t="s" s="3">
        <v>105</v>
      </c>
    </row>
    <row r="4" spans="1:2">
      <c r="A4" t="s" s="4">
        <v>107</v>
      </c>
      <c r="B4" t="s" s="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09</v>
      </c>
      <c r="B1" t="s" s="2">
        <v>1</v>
      </c>
    </row>
    <row r="2" spans="1:2">
      <c r="B2" t="s" s="2">
        <v>2</v>
      </c>
    </row>
    <row r="3" spans="1:2">
      <c r="A3" t="s" s="3">
        <v>110</v>
      </c>
    </row>
    <row r="4" spans="1:2">
      <c r="A4" t="s" s="4">
        <v>109</v>
      </c>
      <c r="B4" t="s"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2</v>
      </c>
      <c r="B1" t="s" s="2">
        <v>1</v>
      </c>
    </row>
    <row r="2" spans="1:2">
      <c r="B2" t="s" s="2">
        <v>2</v>
      </c>
    </row>
    <row r="3" spans="1:2">
      <c r="A3" t="s" s="3">
        <v>113</v>
      </c>
    </row>
    <row r="4" spans="1:2">
      <c r="A4" t="s" s="4">
        <v>112</v>
      </c>
      <c r="B4" t="s"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Formation and Business of the C</vt:lpstr>
      <vt:lpstr>Summary of Significant Accounti</vt:lpstr>
      <vt:lpstr>Balance Sheet Components</vt:lpstr>
      <vt:lpstr>Fair Value Measurements</vt:lpstr>
      <vt:lpstr>Commitments and Contingencies</vt:lpstr>
      <vt:lpstr>Equity Incentive Plans</vt:lpstr>
      <vt:lpstr>Net Loss per Share of Common St</vt:lpstr>
      <vt:lpstr>Summary of Significant Accoun13</vt:lpstr>
      <vt:lpstr>Summary of Significant Accoun14</vt:lpstr>
      <vt:lpstr>Balance Sheet Components (Table</vt:lpstr>
      <vt:lpstr>Fair Value Measurements (Tables</vt:lpstr>
      <vt:lpstr>Net Loss per Share of Common 17</vt:lpstr>
      <vt:lpstr>Formation and Business of the18</vt:lpstr>
      <vt:lpstr>Summary of Significant Accoun19</vt:lpstr>
      <vt:lpstr>Summary of Significant Accoun20</vt:lpstr>
      <vt:lpstr>Balance Sheet Components - Prep</vt:lpstr>
      <vt:lpstr>Balance Sheet Components - Accr</vt:lpstr>
      <vt:lpstr>Fair Value Measurements - Finan</vt:lpstr>
      <vt:lpstr>Commitments and Contingencies -</vt:lpstr>
      <vt:lpstr>Equity Incentive Plans - Additi</vt:lpstr>
      <vt:lpstr>Net Loss per Share of Common 26</vt:lpstr>
      <vt:lpstr>Net Loss per Share of Common 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32:36Z</dcterms:created>
  <dcterms:modified xmlns:dcterms="http://purl.org/dc/terms/" xmlns:xsi="http://www.w3.org/2001/XMLSchema-instance" xsi:type="dcterms:W3CDTF">2015-08-05T16:32:36Z</dcterms:modified>
  <dc:title xmlns:dc="http://purl.org/dc/elements/1.1/">Untitled</dc:title>
  <dc:description xmlns:dc="http://purl.org/dc/elements/1.1/"/>
  <dc:subject xmlns:dc="http://purl.org/dc/elements/1.1/"/>
  <cp:keywords/>
  <cp:category/>
</cp:coreProperties>
</file>